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High Income Trust</t>
        </is>
      </c>
    </row>
    <row r="7">
      <c r="A7" s="4" t="inlineStr">
        <is>
          <t>Entity Central Index Key</t>
        </is>
      </c>
      <c r="B7" s="4" t="inlineStr">
        <is>
          <t>000000276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Advisor Class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419999999999999</v>
      </c>
    </row>
    <row r="5">
      <c r="A5" s="4" t="inlineStr">
        <is>
          <t>Advisor Class | Senior Floating Rate Interes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Advisor Clas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4</v>
      </c>
    </row>
    <row r="11">
      <c r="A11" s="4" t="inlineStr">
        <is>
          <t>Advisor Class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High Income Trust</t>
        </is>
      </c>
    </row>
    <row r="7">
      <c r="A7" s="4" t="inlineStr">
        <is>
          <t>Entity Central Index Key</t>
        </is>
      </c>
      <c r="B7" s="4" t="inlineStr">
        <is>
          <t>0000002768</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High Income Fund</t>
        </is>
      </c>
    </row>
    <row r="13">
      <c r="A13" s="4" t="inlineStr">
        <is>
          <t>Class Name</t>
        </is>
      </c>
      <c r="B13" s="4" t="inlineStr">
        <is>
          <t>Class
        A</t>
        </is>
      </c>
    </row>
    <row r="14">
      <c r="A14" s="4" t="inlineStr">
        <is>
          <t>Trading Symbol</t>
        </is>
      </c>
      <c r="B14" s="4" t="inlineStr">
        <is>
          <t>FHQRX</t>
        </is>
      </c>
    </row>
    <row r="15">
      <c r="A15" s="4" t="inlineStr">
        <is>
          <t>Annual or Semi-Annual Statement [Text Block]</t>
        </is>
      </c>
      <c r="B15" s="4" t="inlineStr">
        <is>
          <t>This
annual
shareholder report
contains important information about Franklin
High Incom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89
0.83%</t>
        </is>
      </c>
      <c r="C20" s="4" t="inlineStr">
        <is>
          <t>[1]</t>
        </is>
      </c>
    </row>
    <row r="21">
      <c r="A21" s="4" t="inlineStr">
        <is>
          <t>Expenses Paid, Amount</t>
        </is>
      </c>
      <c r="B21" s="5" t="n">
        <v>89</v>
      </c>
    </row>
    <row r="22">
      <c r="A22" s="4" t="inlineStr">
        <is>
          <t>Expense Ratio, Percent</t>
        </is>
      </c>
      <c r="B22" s="6" t="n">
        <v>0.0083</v>
      </c>
    </row>
    <row r="23">
      <c r="A23" s="4" t="inlineStr">
        <is>
          <t>Factors Affecting Performance [Text Block]</t>
        </is>
      </c>
      <c r="B23" s="4" t="inlineStr">
        <is>
          <t>HOW
DID THE FUND PERFORM LAST YEAR AND WHAT AFFECTED ITS PERFORMANCE? For the twelve months ended September
30, 2024, Class A shares of
Franklin High Income Fund returned 15.13%.
The Fund compares its performance
to the ICE BofA U.S. High Yield Constrained Index, which returned 15.67% for the same period. PERFORMANCE
HIGHLIGHTS
Top
contributors to performance:
↑
Holding
of a restructured equity security contributed to relative outperformance. The position appreciated sharply in the first half of
2024 (no longer held as of period-end).
↑
Security
selection in the energy, finance and packaging industries.
↑
Underweight
in the wireless industry and overweight in the health care and finance segments.
Top
detractors from performance:
↓
Yield
curve positioning detracted, attributable to an underweight to the short end of the curve as the yield curve steepened.
↓
Security
selection in the health care,    entertainment and technology industries.
↓
Underweight
in wired and retail segments and overweight in the energy industry.</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September 30, 2024
1
Year
5
Year
10
Year
Class
A
15.13
4.89
4.11
Class
A (with sales charge)
10.81
4.09
3.72
Bloomberg
U.S. Aggregate Index
11.57
0.33
1.84
ICE
BofA U.S. High Yield Constrained Index
15.67
4.53
4.9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
      <c r="A29" s="4" t="inlineStr">
        <is>
          <t>Net Assets</t>
        </is>
      </c>
      <c r="B29" s="5" t="n">
        <v>2813899954</v>
      </c>
    </row>
    <row r="30">
      <c r="A30" s="4" t="inlineStr">
        <is>
          <t>Holdings Count | $ / shares</t>
        </is>
      </c>
      <c r="B30" s="7" t="n">
        <v>328</v>
      </c>
      <c r="C30" s="4" t="inlineStr">
        <is>
          <t>[2]</t>
        </is>
      </c>
    </row>
    <row r="31">
      <c r="A31" s="4" t="inlineStr">
        <is>
          <t>Advisory Fees Paid, Amount</t>
        </is>
      </c>
      <c r="B31" s="5" t="n">
        <v>11993720</v>
      </c>
    </row>
    <row r="32">
      <c r="A32" s="4" t="inlineStr">
        <is>
          <t>Investment Company Portfolio Turnover</t>
        </is>
      </c>
      <c r="B32" s="6" t="n">
        <v>0.3683</v>
      </c>
    </row>
    <row r="33">
      <c r="A33" s="4" t="inlineStr">
        <is>
          <t>Additional Fund Statistics [Text Block]</t>
        </is>
      </c>
      <c r="B33" s="4" t="inlineStr">
        <is>
          <t>KEY
FUND STATISTICS (as
of September 30, 2024)
Total
Net Assets
$2,813,899,954
Total
Number of Portfolio Holdings *
328
Total
Management Fee Paid
$11,993,720
Portfolio
Turnover Rate
36.83%</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A1</t>
        </is>
      </c>
      <c r="B36" s="4" t="inlineStr">
        <is>
          <t xml:space="preserve"> </t>
        </is>
      </c>
    </row>
    <row r="37">
      <c r="A37" s="3" t="inlineStr">
        <is>
          <t>Shareholder Report [Line Items]</t>
        </is>
      </c>
      <c r="B37" s="4" t="inlineStr">
        <is>
          <t xml:space="preserve"> </t>
        </is>
      </c>
    </row>
    <row r="38">
      <c r="A38" s="4" t="inlineStr">
        <is>
          <t>Fund Name</t>
        </is>
      </c>
      <c r="B38" s="4" t="inlineStr">
        <is>
          <t>Franklin
        High Income Fund</t>
        </is>
      </c>
    </row>
    <row r="39">
      <c r="A39" s="4" t="inlineStr">
        <is>
          <t>Class Name</t>
        </is>
      </c>
      <c r="B39" s="4" t="inlineStr">
        <is>
          <t>Class
        A1</t>
        </is>
      </c>
    </row>
    <row r="40">
      <c r="A40" s="4" t="inlineStr">
        <is>
          <t>Trading Symbol</t>
        </is>
      </c>
      <c r="B40" s="4" t="inlineStr">
        <is>
          <t>FHAIX</t>
        </is>
      </c>
    </row>
    <row r="41">
      <c r="A41" s="4" t="inlineStr">
        <is>
          <t>Annual or Semi-Annual Statement [Text Block]</t>
        </is>
      </c>
      <c r="B41" s="4" t="inlineStr">
        <is>
          <t>This
annual
shareholder report
contains important information about Franklin
High Income Fund for the period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DIAL BEN/342-5236 .</t>
        </is>
      </c>
    </row>
    <row r="44">
      <c r="A44" s="4" t="inlineStr">
        <is>
          <t>Additional Information Phone Number</t>
        </is>
      </c>
      <c r="B44" s="4" t="inlineStr">
        <is>
          <t>(800)
DIAL BEN/342-5236</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A1
$78
0.73%</t>
        </is>
      </c>
      <c r="C46" s="4" t="inlineStr">
        <is>
          <t>[3]</t>
        </is>
      </c>
    </row>
    <row r="47">
      <c r="A47" s="4" t="inlineStr">
        <is>
          <t>Expenses Paid, Amount</t>
        </is>
      </c>
      <c r="B47" s="5" t="n">
        <v>78</v>
      </c>
    </row>
    <row r="48">
      <c r="A48" s="4" t="inlineStr">
        <is>
          <t>Expense Ratio, Percent</t>
        </is>
      </c>
      <c r="B48" s="6" t="n">
        <v>0.0073</v>
      </c>
    </row>
    <row r="49">
      <c r="A49" s="4" t="inlineStr">
        <is>
          <t>Factors Affecting Performance [Text Block]</t>
        </is>
      </c>
      <c r="B49" s="4" t="inlineStr">
        <is>
          <t>HOW
DID THE FUND PERFORM LAST YEAR AND WHAT AFFECTED ITS PERFORMANCE? For the twelve months ended September
30, 2024, Class A1 shares of
Franklin High Income Fund returned 15.06%.
The Fund compares its performance
to the ICE BofA U.S. High Yield Constrained Index, which returned 15.67% for the same period. PERFORMANCE
HIGHLIGHTS
Top
contributors to performance:
↑
Holding
of a restructured equity security contributed to relative outperformance. The position appreciated sharply in the first half of
2024 (no longer held as of period-end).
↑
Security
selection in the energy, finance and packaging industries.
↑
Underweight
in the wireless industry and overweight in the health care and finance segments.
Top
detractors from performance:
↓
Yield
curve positioning detracted, attributable to an underweight to the short end of the curve as the yield curve steepened.
↓
Security
selection in the health care,    entertainment and technology industries.
↓
Underweight
in wired and retail segments and overweight in the energy industry.</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September 30, 2024
1
Year
5
Year
10
Year
Class
A1
15.06
5.05
4.26
Class
A1 (with sales charge)
11.00
4.27
3.86
Bloomberg
U.S. Aggregate Index
11.57
0.33
1.84
ICE
BofA U.S. High Yield Constrained Index
15.67
4.53
4.9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5">
      <c r="A55" s="4" t="inlineStr">
        <is>
          <t>Net Assets</t>
        </is>
      </c>
      <c r="B55" s="5" t="n">
        <v>2813899954</v>
      </c>
    </row>
    <row r="56">
      <c r="A56" s="4" t="inlineStr">
        <is>
          <t>Holdings Count | $ / shares</t>
        </is>
      </c>
      <c r="B56" s="7" t="n">
        <v>328</v>
      </c>
      <c r="C56" s="4" t="inlineStr">
        <is>
          <t>[4]</t>
        </is>
      </c>
    </row>
    <row r="57">
      <c r="A57" s="4" t="inlineStr">
        <is>
          <t>Advisory Fees Paid, Amount</t>
        </is>
      </c>
      <c r="B57" s="5" t="n">
        <v>11993720</v>
      </c>
    </row>
    <row r="58">
      <c r="A58" s="4" t="inlineStr">
        <is>
          <t>Investment Company Portfolio Turnover</t>
        </is>
      </c>
      <c r="B58" s="6" t="n">
        <v>0.3683</v>
      </c>
    </row>
    <row r="59">
      <c r="A59" s="4" t="inlineStr">
        <is>
          <t>Additional Fund Statistics [Text Block]</t>
        </is>
      </c>
      <c r="B59" s="4" t="inlineStr">
        <is>
          <t>KEY
FUND STATISTICS (as
of September 30, 2024)
Total
Net Assets
$2,813,899,954
Total
Number of Portfolio Holdings *
328
Total
Management Fee Paid
$11,993,720
Portfolio
Turnover Rate
36.83%</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C</t>
        </is>
      </c>
      <c r="B62" s="4" t="inlineStr">
        <is>
          <t xml:space="preserve"> </t>
        </is>
      </c>
    </row>
    <row r="63">
      <c r="A63" s="3" t="inlineStr">
        <is>
          <t>Shareholder Report [Line Items]</t>
        </is>
      </c>
      <c r="B63" s="4" t="inlineStr">
        <is>
          <t xml:space="preserve"> </t>
        </is>
      </c>
    </row>
    <row r="64">
      <c r="A64" s="4" t="inlineStr">
        <is>
          <t>Fund Name</t>
        </is>
      </c>
      <c r="B64" s="4" t="inlineStr">
        <is>
          <t>Franklin
        High Income Fund</t>
        </is>
      </c>
    </row>
    <row r="65">
      <c r="A65" s="4" t="inlineStr">
        <is>
          <t>Class Name</t>
        </is>
      </c>
      <c r="B65" s="4" t="inlineStr">
        <is>
          <t>Class
        C</t>
        </is>
      </c>
    </row>
    <row r="66">
      <c r="A66" s="4" t="inlineStr">
        <is>
          <t>Trading Symbol</t>
        </is>
      </c>
      <c r="B66" s="4" t="inlineStr">
        <is>
          <t>FCHIX</t>
        </is>
      </c>
    </row>
    <row r="67">
      <c r="A67" s="4" t="inlineStr">
        <is>
          <t>Annual or Semi-Annual Statement [Text Block]</t>
        </is>
      </c>
      <c r="B67" s="4" t="inlineStr">
        <is>
          <t>This
annual
shareholder report
contains important information about Franklin
High Income Fund for the period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DIAL BEN/342-5236 .</t>
        </is>
      </c>
    </row>
    <row r="70">
      <c r="A70" s="4" t="inlineStr">
        <is>
          <t>Additional Information Phone Number</t>
        </is>
      </c>
      <c r="B70" s="4" t="inlineStr">
        <is>
          <t>(800)
DIAL BEN/342-5236</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C
$132
1.23%</t>
        </is>
      </c>
      <c r="C72" s="4" t="inlineStr">
        <is>
          <t>[5]</t>
        </is>
      </c>
    </row>
    <row r="73">
      <c r="A73" s="4" t="inlineStr">
        <is>
          <t>Expenses Paid, Amount</t>
        </is>
      </c>
      <c r="B73" s="5" t="n">
        <v>132</v>
      </c>
    </row>
    <row r="74">
      <c r="A74" s="4" t="inlineStr">
        <is>
          <t>Expense Ratio, Percent</t>
        </is>
      </c>
      <c r="B74" s="6" t="n">
        <v>0.0123</v>
      </c>
    </row>
    <row r="75">
      <c r="A75" s="4" t="inlineStr">
        <is>
          <t>Factors Affecting Performance [Text Block]</t>
        </is>
      </c>
      <c r="B75" s="4" t="inlineStr">
        <is>
          <t>HOW
DID THE FUND PERFORM LAST YEAR AND WHAT AFFECTED ITS PERFORMANCE? For the twelve months ended September
30, 2024, Class C shares of
Franklin High Income Fund returned 14.87%.
The Fund compares its performance
to the ICE BofA U.S. High Yield Constrained Index, which returned 15.67% for the same period. PERFORMANCE
HIGHLIGHTS
Top
contributors to performance:
↑
Holding
of a restructured equity security contributed to relative outperformance. The position appreciated sharply in the first half of
2024 (no longer held as of period-end).
↑
Security
selection in the energy, finance and packaging industries.
↑
Underweight
in the wireless industry and overweight in the health care and finance segments.
Top
detractors from performance:
↓
Yield
curve positioning detracted, attributable to an underweight to the short end of the curve as the yield curve steepened.
↓
Security
selection in the health care,    entertainment and technology industries.
↓
Underweight
in wired and retail segments and overweight in the energy industry.</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September 30, 2024
1
Year
5
Year
10
Year
Class
C
14.87
4.43
3.71
Class
C (with sales charge)
13.87
4.43
3.71
Bloomberg
U.S. Aggregate Index
11.57
0.33
1.84
ICE
BofA U.S. High Yield Constrained Index
15.67
4.53
4.9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1">
      <c r="A81" s="4" t="inlineStr">
        <is>
          <t>Net Assets</t>
        </is>
      </c>
      <c r="B81" s="5" t="n">
        <v>2813899954</v>
      </c>
    </row>
    <row r="82">
      <c r="A82" s="4" t="inlineStr">
        <is>
          <t>Holdings Count | $ / shares</t>
        </is>
      </c>
      <c r="B82" s="7" t="n">
        <v>328</v>
      </c>
      <c r="C82" s="4" t="inlineStr">
        <is>
          <t>[6]</t>
        </is>
      </c>
    </row>
    <row r="83">
      <c r="A83" s="4" t="inlineStr">
        <is>
          <t>Advisory Fees Paid, Amount</t>
        </is>
      </c>
      <c r="B83" s="5" t="n">
        <v>11993720</v>
      </c>
    </row>
    <row r="84">
      <c r="A84" s="4" t="inlineStr">
        <is>
          <t>Investment Company Portfolio Turnover</t>
        </is>
      </c>
      <c r="B84" s="6" t="n">
        <v>0.3683</v>
      </c>
    </row>
    <row r="85">
      <c r="A85" s="4" t="inlineStr">
        <is>
          <t>Additional Fund Statistics [Text Block]</t>
        </is>
      </c>
      <c r="B85" s="4" t="inlineStr">
        <is>
          <t>KEY
FUND STATISTICS (as
of September 30, 2024)
Total
Net Assets
$2,813,899,954
Total
Number of Portfolio Holdings *
328
Total
Management Fee Paid
$11,993,720
Portfolio
Turnover Rate
36.83%</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R</t>
        </is>
      </c>
      <c r="B88" s="4" t="inlineStr">
        <is>
          <t xml:space="preserve"> </t>
        </is>
      </c>
    </row>
    <row r="89">
      <c r="A89" s="3" t="inlineStr">
        <is>
          <t>Shareholder Report [Line Items]</t>
        </is>
      </c>
      <c r="B89" s="4" t="inlineStr">
        <is>
          <t xml:space="preserve"> </t>
        </is>
      </c>
    </row>
    <row r="90">
      <c r="A90" s="4" t="inlineStr">
        <is>
          <t>Fund Name</t>
        </is>
      </c>
      <c r="B90" s="4" t="inlineStr">
        <is>
          <t>Franklin
        High Income Fund</t>
        </is>
      </c>
    </row>
    <row r="91">
      <c r="A91" s="4" t="inlineStr">
        <is>
          <t>Class Name</t>
        </is>
      </c>
      <c r="B91" s="4" t="inlineStr">
        <is>
          <t>Class
        R</t>
        </is>
      </c>
    </row>
    <row r="92">
      <c r="A92" s="4" t="inlineStr">
        <is>
          <t>Trading Symbol</t>
        </is>
      </c>
      <c r="B92" s="4" t="inlineStr">
        <is>
          <t>FHIRX</t>
        </is>
      </c>
    </row>
    <row r="93">
      <c r="A93" s="4" t="inlineStr">
        <is>
          <t>Annual or Semi-Annual Statement [Text Block]</t>
        </is>
      </c>
      <c r="B93" s="4" t="inlineStr">
        <is>
          <t>This
annual
shareholder report
contains important information about Franklin
High Income Fund for the period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00)
DIAL BEN/342-5236 .</t>
        </is>
      </c>
    </row>
    <row r="96">
      <c r="A96" s="4" t="inlineStr">
        <is>
          <t>Additional Information Phone Number</t>
        </is>
      </c>
      <c r="B96" s="4" t="inlineStr">
        <is>
          <t>(800)
DIAL BEN/342-5236</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R
$116
1.08%</t>
        </is>
      </c>
      <c r="C98" s="4" t="inlineStr">
        <is>
          <t>[7]</t>
        </is>
      </c>
    </row>
    <row r="99">
      <c r="A99" s="4" t="inlineStr">
        <is>
          <t>Expenses Paid, Amount</t>
        </is>
      </c>
      <c r="B99" s="5" t="n">
        <v>116</v>
      </c>
    </row>
    <row r="100">
      <c r="A100" s="4" t="inlineStr">
        <is>
          <t>Expense Ratio, Percent</t>
        </is>
      </c>
      <c r="B100" s="6" t="n">
        <v>0.0108</v>
      </c>
    </row>
    <row r="101">
      <c r="A101" s="4" t="inlineStr">
        <is>
          <t>Factors Affecting Performance [Text Block]</t>
        </is>
      </c>
      <c r="B101" s="4" t="inlineStr">
        <is>
          <t>HOW
DID THE FUND PERFORM LAST YEAR AND WHAT AFFECTED ITS PERFORMANCE? For the twelve months ended September
30, 2024, Class R shares of
Franklin High Income Fund returned 14.88%.
The Fund compares its performance
to the ICE BofA U.S. High Yield Constrained Index, which returned 15.67% for the same period. PERFORMANCE
HIGHLIGHTS
Top
contributors to performance:
↑
Holding
of a restructured equity security contributed to relative outperformance. The position appreciated sharply in the first half of
2024 (no longer held as of period-end).
↑
Security
selection in the energy, finance and packaging industries.
↑
Underweight
in the wireless industry and overweight in the health care and finance segments.
Top
detractors from performance:
↓
Yield
curve positioning detracted, attributable to an underweight to the short end of the curve as the yield curve steepened.
↓
Security
selection in the health care,    entertainment and technology industries.
↓
Underweight
in wired and retail segments and overweight in the energy industry.</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September 30, 2024
1
Year
5
Year
10
Year
Class
R
14.88
4.67
3.90
Bloomberg
U.S. Aggregate Index
11.57
0.33
1.84
ICE
BofA U.S. High Yield Constrained Index
15.67
4.53
4.9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7">
      <c r="A107" s="4" t="inlineStr">
        <is>
          <t>Net Assets</t>
        </is>
      </c>
      <c r="B107" s="5" t="n">
        <v>2813899954</v>
      </c>
    </row>
    <row r="108">
      <c r="A108" s="4" t="inlineStr">
        <is>
          <t>Holdings Count | $ / shares</t>
        </is>
      </c>
      <c r="B108" s="7" t="n">
        <v>328</v>
      </c>
      <c r="C108" s="4" t="inlineStr">
        <is>
          <t>[8]</t>
        </is>
      </c>
    </row>
    <row r="109">
      <c r="A109" s="4" t="inlineStr">
        <is>
          <t>Advisory Fees Paid, Amount</t>
        </is>
      </c>
      <c r="B109" s="5" t="n">
        <v>11993720</v>
      </c>
    </row>
    <row r="110">
      <c r="A110" s="4" t="inlineStr">
        <is>
          <t>Investment Company Portfolio Turnover</t>
        </is>
      </c>
      <c r="B110" s="6" t="n">
        <v>0.3683</v>
      </c>
    </row>
    <row r="111">
      <c r="A111" s="4" t="inlineStr">
        <is>
          <t>Additional Fund Statistics [Text Block]</t>
        </is>
      </c>
      <c r="B111" s="4" t="inlineStr">
        <is>
          <t>KEY
FUND STATISTICS (as
of September 30, 2024)
Total
Net Assets
$2,813,899,954
Total
Number of Portfolio Holdings *
328
Total
Management Fee Paid
$11,993,720
Portfolio
Turnover Rate
36.83%</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R6</t>
        </is>
      </c>
      <c r="B114" s="4" t="inlineStr">
        <is>
          <t xml:space="preserve"> </t>
        </is>
      </c>
    </row>
    <row r="115">
      <c r="A115" s="3" t="inlineStr">
        <is>
          <t>Shareholder Report [Line Items]</t>
        </is>
      </c>
      <c r="B115" s="4" t="inlineStr">
        <is>
          <t xml:space="preserve"> </t>
        </is>
      </c>
    </row>
    <row r="116">
      <c r="A116" s="4" t="inlineStr">
        <is>
          <t>Fund Name</t>
        </is>
      </c>
      <c r="B116" s="4" t="inlineStr">
        <is>
          <t>Franklin
        High Income Fund</t>
        </is>
      </c>
    </row>
    <row r="117">
      <c r="A117" s="4" t="inlineStr">
        <is>
          <t>Class Name</t>
        </is>
      </c>
      <c r="B117" s="4" t="inlineStr">
        <is>
          <t>Class
        R6</t>
        </is>
      </c>
    </row>
    <row r="118">
      <c r="A118" s="4" t="inlineStr">
        <is>
          <t>Trading Symbol</t>
        </is>
      </c>
      <c r="B118" s="4" t="inlineStr">
        <is>
          <t>FHRRX</t>
        </is>
      </c>
    </row>
    <row r="119">
      <c r="A119" s="4" t="inlineStr">
        <is>
          <t>Annual or Semi-Annual Statement [Text Block]</t>
        </is>
      </c>
      <c r="B119" s="4" t="inlineStr">
        <is>
          <t>This
annual
shareholder report
contains important information about Franklin
High Income Fund for the period October
1, 2023, to Sept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00)
DIAL BEN/342-5236 .</t>
        </is>
      </c>
    </row>
    <row r="122">
      <c r="A122" s="4" t="inlineStr">
        <is>
          <t>Additional Information Phone Number</t>
        </is>
      </c>
      <c r="B122" s="4" t="inlineStr">
        <is>
          <t>(800)
DIAL BEN/342-5236</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R6
$53
0.49%</t>
        </is>
      </c>
      <c r="C124" s="4" t="inlineStr">
        <is>
          <t>[9]</t>
        </is>
      </c>
    </row>
    <row r="125">
      <c r="A125" s="4" t="inlineStr">
        <is>
          <t>Expenses Paid, Amount</t>
        </is>
      </c>
      <c r="B125" s="5" t="n">
        <v>53</v>
      </c>
    </row>
    <row r="126">
      <c r="A126" s="4" t="inlineStr">
        <is>
          <t>Expense Ratio, Percent</t>
        </is>
      </c>
      <c r="B126" s="6" t="n">
        <v>0.0049</v>
      </c>
    </row>
    <row r="127">
      <c r="A127" s="4" t="inlineStr">
        <is>
          <t>Factors Affecting Performance [Text Block]</t>
        </is>
      </c>
      <c r="B127" s="4" t="inlineStr">
        <is>
          <t>HOW
DID THE FUND PERFORM LAST YEAR AND WHAT AFFECTED ITS PERFORMANCE? For the twelve months ended September
30, 2024, Class R6 shares of
Franklin High Income Fund returned 15.44%.
The Fund compares its performance
to the ICE BofA U.S. High Yield Constrained Index, which returned 15.67% for the same period. PERFORMANCE
HIGHLIGHTS
Top
contributors to performance:
↑
Holding
of a restructured equity security contributed to relative outperformance. The position appreciated sharply in the first half of
2024 (no longer held as of period-end).
↑
Security
selection in the energy, finance and packaging industries.
↑
Underweight
in the wireless industry and overweight in the health care and finance segments.
Top
detractors from performance:
↓
Yield
curve positioning detracted, attributable to an underweight to the short end of the curve as the yield curve steepened.
↓
Security
selection in the health care,    entertainment and technology industries.
↓
Underweight
in wired and retail segments and overweight in the energy industry.</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September 30, 2024
1
Year
5
Year
10
Year
Class
R6
15.44
5.22
4.49
Bloomberg
U.S. Aggregate Index
11.57
0.33
1.84
ICE
BofA U.S. High Yield Constrained Index
15.67
4.53
4.95</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3">
      <c r="A133" s="4" t="inlineStr">
        <is>
          <t>Net Assets</t>
        </is>
      </c>
      <c r="B133" s="5" t="n">
        <v>2813899954</v>
      </c>
    </row>
    <row r="134">
      <c r="A134" s="4" t="inlineStr">
        <is>
          <t>Holdings Count | $ / shares</t>
        </is>
      </c>
      <c r="B134" s="7" t="n">
        <v>328</v>
      </c>
      <c r="C134" s="4" t="inlineStr">
        <is>
          <t>[10]</t>
        </is>
      </c>
    </row>
    <row r="135">
      <c r="A135" s="4" t="inlineStr">
        <is>
          <t>Advisory Fees Paid, Amount</t>
        </is>
      </c>
      <c r="B135" s="5" t="n">
        <v>11993720</v>
      </c>
    </row>
    <row r="136">
      <c r="A136" s="4" t="inlineStr">
        <is>
          <t>Investment Company Portfolio Turnover</t>
        </is>
      </c>
      <c r="B136" s="6" t="n">
        <v>0.3683</v>
      </c>
    </row>
    <row r="137">
      <c r="A137" s="4" t="inlineStr">
        <is>
          <t>Additional Fund Statistics [Text Block]</t>
        </is>
      </c>
      <c r="B137" s="4" t="inlineStr">
        <is>
          <t>KEY
FUND STATISTICS (as
of September 30, 2024)
Total
Net Assets
$2,813,899,954
Total
Number of Portfolio Holdings *
328
Total
Management Fee Paid
$11,993,720
Portfolio
Turnover Rate
36.83%</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Advisor Class</t>
        </is>
      </c>
      <c r="B140" s="4" t="inlineStr">
        <is>
          <t xml:space="preserve"> </t>
        </is>
      </c>
    </row>
    <row r="141">
      <c r="A141" s="3" t="inlineStr">
        <is>
          <t>Shareholder Report [Line Items]</t>
        </is>
      </c>
      <c r="B141" s="4" t="inlineStr">
        <is>
          <t xml:space="preserve"> </t>
        </is>
      </c>
    </row>
    <row r="142">
      <c r="A142" s="4" t="inlineStr">
        <is>
          <t>Fund Name</t>
        </is>
      </c>
      <c r="B142" s="4" t="inlineStr">
        <is>
          <t>Franklin
        High Income Fund</t>
        </is>
      </c>
    </row>
    <row r="143">
      <c r="A143" s="4" t="inlineStr">
        <is>
          <t>Class Name</t>
        </is>
      </c>
      <c r="B143" s="4" t="inlineStr">
        <is>
          <t>Advisor
        Class</t>
        </is>
      </c>
    </row>
    <row r="144">
      <c r="A144" s="4" t="inlineStr">
        <is>
          <t>Trading Symbol</t>
        </is>
      </c>
      <c r="B144" s="4" t="inlineStr">
        <is>
          <t>FVHIX</t>
        </is>
      </c>
    </row>
    <row r="145">
      <c r="A145" s="4" t="inlineStr">
        <is>
          <t>Annual or Semi-Annual Statement [Text Block]</t>
        </is>
      </c>
      <c r="B145" s="4" t="inlineStr">
        <is>
          <t>This
annual
shareholder report
contains important information about Franklin
High Income Fund for the period October
1, 2023, to September 30,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00)
DIAL BEN/342-5236 .</t>
        </is>
      </c>
    </row>
    <row r="148">
      <c r="A148" s="4" t="inlineStr">
        <is>
          <t>Additional Information Phone Number</t>
        </is>
      </c>
      <c r="B148" s="4" t="inlineStr">
        <is>
          <t>(800)
DIAL BEN/342-5236</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
Advisor
Class
$63
0.58%</t>
        </is>
      </c>
      <c r="C150" s="4" t="inlineStr">
        <is>
          <t>[11]</t>
        </is>
      </c>
    </row>
    <row r="151">
      <c r="A151" s="4" t="inlineStr">
        <is>
          <t>Expenses Paid, Amount</t>
        </is>
      </c>
      <c r="B151" s="5" t="n">
        <v>63</v>
      </c>
    </row>
    <row r="152">
      <c r="A152" s="4" t="inlineStr">
        <is>
          <t>Expense Ratio, Percent</t>
        </is>
      </c>
      <c r="B152" s="6" t="n">
        <v>0.0058</v>
      </c>
    </row>
    <row r="153">
      <c r="A153" s="4" t="inlineStr">
        <is>
          <t>Factors Affecting Performance [Text Block]</t>
        </is>
      </c>
      <c r="B153" s="4" t="inlineStr">
        <is>
          <t>HOW
DID THE FUND PERFORM LAST YEAR AND WHAT AFFECTED ITS PERFORMANCE? For the twelve months ended September
30, 2024, Advisor Class shares
of Franklin High Income Fund returned 15.94%.
The Fund compares its performance
to the ICE BofA U.S. High Yield Constrained Index, which returned 15.67% for the same period. PERFORMANCE
HIGHLIGHTS
Top
contributors to performance:
↑
Holding
of a restructured equity security contributed to relative outperformance. The position appreciated sharply in the first half of
2024 (no longer held as of period-end).
↑
Security
selection in the energy, finance and packaging industries.
↑
Underweight
in the wireless industry and overweight in the health care and finance segments.
Top
detractors from performance:
↓
Yield
curve positioning detracted, attributable to an underweight to the short end of the curve as the yield curve steepened.
↓
Security
selection in the health care,    entertainment and technology industries.
↓
Underweight
in wired and retail segments and overweight in the energy industry.</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September 30, 2024
1
Year
5
Year
10
Year
Advisor
Class
15.94
5.21
4.41
Bloomberg
U.S. Aggregate Index
11.57
0.33
1.84
ICE
BofA U.S. High Yield Constrained Index
15.67
4.53
4.95</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9">
      <c r="A159" s="4" t="inlineStr">
        <is>
          <t>Net Assets</t>
        </is>
      </c>
      <c r="B159" s="5" t="n">
        <v>2813899954</v>
      </c>
    </row>
    <row r="160">
      <c r="A160" s="4" t="inlineStr">
        <is>
          <t>Holdings Count | $ / shares</t>
        </is>
      </c>
      <c r="B160" s="7" t="n">
        <v>328</v>
      </c>
      <c r="C160" s="4" t="inlineStr">
        <is>
          <t>[12]</t>
        </is>
      </c>
    </row>
    <row r="161">
      <c r="A161" s="4" t="inlineStr">
        <is>
          <t>Advisory Fees Paid, Amount</t>
        </is>
      </c>
      <c r="B161" s="5" t="n">
        <v>11993720</v>
      </c>
    </row>
    <row r="162">
      <c r="A162" s="4" t="inlineStr">
        <is>
          <t>Investment Company Portfolio Turnover</t>
        </is>
      </c>
      <c r="B162" s="6" t="n">
        <v>0.3683</v>
      </c>
    </row>
    <row r="163">
      <c r="A163" s="4" t="inlineStr">
        <is>
          <t>Additional Fund Statistics [Text Block]</t>
        </is>
      </c>
      <c r="B163" s="4" t="inlineStr">
        <is>
          <t>KEY
FUND STATISTICS (as
of September 30, 2024)
Total
Net Assets
$2,813,899,954
Total
Number of Portfolio Holdings *
328
Total
Management Fee Paid
$11,993,720
Portfolio
Turnover Rate
36.83%</t>
        </is>
      </c>
      <c r="C163" s="4" t="inlineStr">
        <is>
          <t>[12]</t>
        </is>
      </c>
    </row>
    <row r="164">
      <c r="A164" s="4" t="inlineStr">
        <is>
          <t>Holdings [Text Block]</t>
        </is>
      </c>
    </row>
    <row r="165">
      <c r="A165" s="4" t="inlineStr">
        <is>
          <t>Updated Prospectus Web Address</t>
        </is>
      </c>
      <c r="B165" s="4" t="inlineStr">
        <is>
          <t>https://www.franklintempleton.com/regulatory-fund-documents</t>
        </is>
      </c>
    </row>
    <row r="166"/>
    <row r="167">
      <c r="A167"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166:C166"/>
    <mergeCell ref="A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2"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403</v>
      </c>
      <c r="C6" s="5" t="n">
        <v>12448</v>
      </c>
      <c r="D6" s="5" t="n">
        <v>11109</v>
      </c>
      <c r="E6" s="5" t="n">
        <v>12866</v>
      </c>
      <c r="F6" s="5" t="n">
        <v>11589</v>
      </c>
      <c r="G6" s="5" t="n">
        <v>11289</v>
      </c>
      <c r="H6" s="5" t="n">
        <v>10724</v>
      </c>
      <c r="I6" s="5" t="n">
        <v>10574</v>
      </c>
      <c r="J6" s="5" t="n">
        <v>9662</v>
      </c>
      <c r="K6" s="5" t="n">
        <v>8604</v>
      </c>
      <c r="L6" s="5" t="n">
        <v>9625</v>
      </c>
    </row>
    <row r="7">
      <c r="A7" s="4" t="inlineStr">
        <is>
          <t>Class A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A1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611</v>
      </c>
      <c r="C10" s="7" t="n">
        <v>12692</v>
      </c>
      <c r="D10" s="7" t="n">
        <v>11330</v>
      </c>
      <c r="E10" s="7" t="n">
        <v>13087</v>
      </c>
      <c r="F10" s="7" t="n">
        <v>11791</v>
      </c>
      <c r="G10" s="7" t="n">
        <v>11414</v>
      </c>
      <c r="H10" s="7" t="n">
        <v>10839</v>
      </c>
      <c r="I10" s="7" t="n">
        <v>10577</v>
      </c>
      <c r="J10" s="7" t="n">
        <v>9663</v>
      </c>
      <c r="K10" s="7" t="n">
        <v>8604</v>
      </c>
      <c r="L10" s="7" t="n">
        <v>9625</v>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401</v>
      </c>
      <c r="C14" s="7" t="n">
        <v>12537</v>
      </c>
      <c r="D14" s="7" t="n">
        <v>11269</v>
      </c>
      <c r="E14" s="7" t="n">
        <v>13133</v>
      </c>
      <c r="F14" s="7" t="n">
        <v>11848</v>
      </c>
      <c r="G14" s="7" t="n">
        <v>11596</v>
      </c>
      <c r="H14" s="7" t="n">
        <v>11017</v>
      </c>
      <c r="I14" s="7" t="n">
        <v>10810</v>
      </c>
      <c r="J14" s="7" t="n">
        <v>9937</v>
      </c>
      <c r="K14" s="7" t="n">
        <v>8905</v>
      </c>
      <c r="L14" s="7" t="n">
        <v>1000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664</v>
      </c>
      <c r="C18" s="7" t="n">
        <v>12765</v>
      </c>
      <c r="D18" s="7" t="n">
        <v>11396</v>
      </c>
      <c r="E18" s="7" t="n">
        <v>13251</v>
      </c>
      <c r="F18" s="7" t="n">
        <v>11942</v>
      </c>
      <c r="G18" s="7" t="n">
        <v>11673</v>
      </c>
      <c r="H18" s="7" t="n">
        <v>11075</v>
      </c>
      <c r="I18" s="7" t="n">
        <v>10852</v>
      </c>
      <c r="J18" s="7" t="n">
        <v>9967</v>
      </c>
      <c r="K18" s="7" t="n">
        <v>8925</v>
      </c>
      <c r="L18" s="7" t="n">
        <v>10000</v>
      </c>
    </row>
    <row r="19">
      <c r="A19" s="4" t="inlineStr">
        <is>
          <t>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521</v>
      </c>
      <c r="C22" s="7" t="n">
        <v>13445</v>
      </c>
      <c r="D22" s="7" t="n">
        <v>11965</v>
      </c>
      <c r="E22" s="7" t="n">
        <v>13796</v>
      </c>
      <c r="F22" s="7" t="n">
        <v>12393</v>
      </c>
      <c r="G22" s="7" t="n">
        <v>12031</v>
      </c>
      <c r="H22" s="7" t="n">
        <v>11331</v>
      </c>
      <c r="I22" s="7" t="n">
        <v>11030</v>
      </c>
      <c r="J22" s="7" t="n">
        <v>10104</v>
      </c>
      <c r="K22" s="7" t="n">
        <v>8966</v>
      </c>
      <c r="L22" s="7" t="n">
        <v>10000</v>
      </c>
    </row>
    <row r="23">
      <c r="A23" s="4" t="inlineStr">
        <is>
          <t>Advis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Advis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396</v>
      </c>
      <c r="C26" s="7" t="n">
        <v>13279</v>
      </c>
      <c r="D26" s="7" t="n">
        <v>11908</v>
      </c>
      <c r="E26" s="7" t="n">
        <v>13734</v>
      </c>
      <c r="F26" s="7" t="n">
        <v>12356</v>
      </c>
      <c r="G26" s="7" t="n">
        <v>11942</v>
      </c>
      <c r="H26" s="7" t="n">
        <v>11324</v>
      </c>
      <c r="I26" s="7" t="n">
        <v>11035</v>
      </c>
      <c r="J26" s="7" t="n">
        <v>10070</v>
      </c>
      <c r="K26" s="7" t="n">
        <v>8953</v>
      </c>
      <c r="L26" s="7" t="n">
        <v>10000</v>
      </c>
    </row>
    <row r="27">
      <c r="A27" s="4" t="inlineStr">
        <is>
          <t>Bloomberg U.S. Aggregat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003</v>
      </c>
      <c r="C30" s="7" t="n">
        <v>10759</v>
      </c>
      <c r="D30" s="7" t="n">
        <v>10690</v>
      </c>
      <c r="E30" s="7" t="n">
        <v>12517</v>
      </c>
      <c r="F30" s="7" t="n">
        <v>12630</v>
      </c>
      <c r="G30" s="7" t="n">
        <v>11806</v>
      </c>
      <c r="H30" s="7" t="n">
        <v>10704</v>
      </c>
      <c r="I30" s="7" t="n">
        <v>10835</v>
      </c>
      <c r="J30" s="7" t="n">
        <v>10827</v>
      </c>
      <c r="K30" s="7" t="n">
        <v>10293</v>
      </c>
      <c r="L30" s="7" t="n">
        <v>10000</v>
      </c>
    </row>
    <row r="31">
      <c r="A31" s="4" t="inlineStr">
        <is>
          <t>Bloomberg U.S. Aggregate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003</v>
      </c>
      <c r="C34" s="7" t="n">
        <v>10759</v>
      </c>
      <c r="D34" s="7" t="n">
        <v>10690</v>
      </c>
      <c r="E34" s="7" t="n">
        <v>12517</v>
      </c>
      <c r="F34" s="7" t="n">
        <v>12630</v>
      </c>
      <c r="G34" s="7" t="n">
        <v>11806</v>
      </c>
      <c r="H34" s="7" t="n">
        <v>10704</v>
      </c>
      <c r="I34" s="7" t="n">
        <v>10835</v>
      </c>
      <c r="J34" s="7" t="n">
        <v>10827</v>
      </c>
      <c r="K34" s="7" t="n">
        <v>10293</v>
      </c>
      <c r="L34" s="7" t="n">
        <v>10000</v>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003</v>
      </c>
      <c r="C38" s="7" t="n">
        <v>10759</v>
      </c>
      <c r="D38" s="7" t="n">
        <v>10690</v>
      </c>
      <c r="E38" s="7" t="n">
        <v>12517</v>
      </c>
      <c r="F38" s="7" t="n">
        <v>12630</v>
      </c>
      <c r="G38" s="7" t="n">
        <v>11806</v>
      </c>
      <c r="H38" s="7" t="n">
        <v>10704</v>
      </c>
      <c r="I38" s="7" t="n">
        <v>10835</v>
      </c>
      <c r="J38" s="7" t="n">
        <v>10827</v>
      </c>
      <c r="K38" s="7" t="n">
        <v>10293</v>
      </c>
      <c r="L38" s="7" t="n">
        <v>10000</v>
      </c>
    </row>
    <row r="39">
      <c r="A39" s="4" t="inlineStr">
        <is>
          <t>Bloomberg U.S. Aggregat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003</v>
      </c>
      <c r="C42" s="7" t="n">
        <v>10759</v>
      </c>
      <c r="D42" s="7" t="n">
        <v>10690</v>
      </c>
      <c r="E42" s="7" t="n">
        <v>12517</v>
      </c>
      <c r="F42" s="7" t="n">
        <v>12630</v>
      </c>
      <c r="G42" s="7" t="n">
        <v>11806</v>
      </c>
      <c r="H42" s="7" t="n">
        <v>10704</v>
      </c>
      <c r="I42" s="7" t="n">
        <v>10835</v>
      </c>
      <c r="J42" s="7" t="n">
        <v>10827</v>
      </c>
      <c r="K42" s="7" t="n">
        <v>10293</v>
      </c>
      <c r="L42" s="7" t="n">
        <v>10000</v>
      </c>
    </row>
    <row r="43">
      <c r="A43" s="4" t="inlineStr">
        <is>
          <t>Bloomberg U.S.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2003</v>
      </c>
      <c r="C46" s="7" t="n">
        <v>10759</v>
      </c>
      <c r="D46" s="7" t="n">
        <v>10690</v>
      </c>
      <c r="E46" s="7" t="n">
        <v>12517</v>
      </c>
      <c r="F46" s="7" t="n">
        <v>12630</v>
      </c>
      <c r="G46" s="7" t="n">
        <v>11806</v>
      </c>
      <c r="H46" s="7" t="n">
        <v>10704</v>
      </c>
      <c r="I46" s="7" t="n">
        <v>10835</v>
      </c>
      <c r="J46" s="7" t="n">
        <v>10827</v>
      </c>
      <c r="K46" s="7" t="n">
        <v>10293</v>
      </c>
      <c r="L46" s="7" t="n">
        <v>10000</v>
      </c>
    </row>
    <row r="47">
      <c r="A47" s="4" t="inlineStr">
        <is>
          <t>Bloomberg U.S. Aggregat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2003</v>
      </c>
      <c r="C50" s="7" t="n">
        <v>10759</v>
      </c>
      <c r="D50" s="7" t="n">
        <v>10690</v>
      </c>
      <c r="E50" s="7" t="n">
        <v>12517</v>
      </c>
      <c r="F50" s="7" t="n">
        <v>12630</v>
      </c>
      <c r="G50" s="7" t="n">
        <v>11806</v>
      </c>
      <c r="H50" s="7" t="n">
        <v>10704</v>
      </c>
      <c r="I50" s="7" t="n">
        <v>10835</v>
      </c>
      <c r="J50" s="7" t="n">
        <v>10827</v>
      </c>
      <c r="K50" s="7" t="n">
        <v>10293</v>
      </c>
      <c r="L50" s="7" t="n">
        <v>10000</v>
      </c>
    </row>
    <row r="51">
      <c r="A51" s="4" t="inlineStr">
        <is>
          <t>ICE BofA U.S. High Yield Constraine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ICE
        BofA U.S. High Yield Constraine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6209</v>
      </c>
      <c r="C54" s="7" t="n">
        <v>14013</v>
      </c>
      <c r="D54" s="7" t="n">
        <v>12717</v>
      </c>
      <c r="E54" s="7" t="n">
        <v>14798</v>
      </c>
      <c r="F54" s="7" t="n">
        <v>13276</v>
      </c>
      <c r="G54" s="7" t="n">
        <v>12988</v>
      </c>
      <c r="H54" s="7" t="n">
        <v>12218</v>
      </c>
      <c r="I54" s="7" t="n">
        <v>11869</v>
      </c>
      <c r="J54" s="7" t="n">
        <v>10884</v>
      </c>
      <c r="K54" s="7" t="n">
        <v>9646</v>
      </c>
      <c r="L54" s="7" t="n">
        <v>10000</v>
      </c>
    </row>
    <row r="55">
      <c r="A55" s="4" t="inlineStr">
        <is>
          <t>ICE BofA U.S. High Yield Constraine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ICE
        BofA U.S. High Yield Constraine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6209</v>
      </c>
      <c r="C58" s="7" t="n">
        <v>14013</v>
      </c>
      <c r="D58" s="7" t="n">
        <v>12717</v>
      </c>
      <c r="E58" s="7" t="n">
        <v>14798</v>
      </c>
      <c r="F58" s="7" t="n">
        <v>13276</v>
      </c>
      <c r="G58" s="7" t="n">
        <v>12988</v>
      </c>
      <c r="H58" s="7" t="n">
        <v>12218</v>
      </c>
      <c r="I58" s="7" t="n">
        <v>11869</v>
      </c>
      <c r="J58" s="7" t="n">
        <v>10884</v>
      </c>
      <c r="K58" s="7" t="n">
        <v>9646</v>
      </c>
      <c r="L58" s="7" t="n">
        <v>10000</v>
      </c>
    </row>
    <row r="59">
      <c r="A59" s="4" t="inlineStr">
        <is>
          <t>ICE BofA U.S. High Yield Constraine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ICE
        BofA U.S. High Yield Constraine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209</v>
      </c>
      <c r="C62" s="7" t="n">
        <v>14013</v>
      </c>
      <c r="D62" s="7" t="n">
        <v>12717</v>
      </c>
      <c r="E62" s="7" t="n">
        <v>14798</v>
      </c>
      <c r="F62" s="7" t="n">
        <v>13276</v>
      </c>
      <c r="G62" s="7" t="n">
        <v>12988</v>
      </c>
      <c r="H62" s="7" t="n">
        <v>12218</v>
      </c>
      <c r="I62" s="7" t="n">
        <v>11869</v>
      </c>
      <c r="J62" s="7" t="n">
        <v>10884</v>
      </c>
      <c r="K62" s="7" t="n">
        <v>9646</v>
      </c>
      <c r="L62" s="7" t="n">
        <v>10000</v>
      </c>
    </row>
    <row r="63">
      <c r="A63" s="4" t="inlineStr">
        <is>
          <t>ICE BofA U.S. High Yield Constraine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ICE
        BofA U.S. High Yield Constraine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6209</v>
      </c>
      <c r="C66" s="7" t="n">
        <v>14013</v>
      </c>
      <c r="D66" s="7" t="n">
        <v>12717</v>
      </c>
      <c r="E66" s="7" t="n">
        <v>14798</v>
      </c>
      <c r="F66" s="7" t="n">
        <v>13276</v>
      </c>
      <c r="G66" s="7" t="n">
        <v>12988</v>
      </c>
      <c r="H66" s="7" t="n">
        <v>12218</v>
      </c>
      <c r="I66" s="7" t="n">
        <v>11869</v>
      </c>
      <c r="J66" s="7" t="n">
        <v>10884</v>
      </c>
      <c r="K66" s="7" t="n">
        <v>9646</v>
      </c>
      <c r="L66" s="7" t="n">
        <v>10000</v>
      </c>
    </row>
    <row r="67">
      <c r="A67" s="4" t="inlineStr">
        <is>
          <t>ICE BofA U.S. High Yield Constrained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ICE
        BofA U.S. High Yield Constraine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6209</v>
      </c>
      <c r="C70" s="7" t="n">
        <v>14013</v>
      </c>
      <c r="D70" s="7" t="n">
        <v>12717</v>
      </c>
      <c r="E70" s="7" t="n">
        <v>14798</v>
      </c>
      <c r="F70" s="7" t="n">
        <v>13276</v>
      </c>
      <c r="G70" s="7" t="n">
        <v>12988</v>
      </c>
      <c r="H70" s="7" t="n">
        <v>12218</v>
      </c>
      <c r="I70" s="7" t="n">
        <v>11869</v>
      </c>
      <c r="J70" s="7" t="n">
        <v>10884</v>
      </c>
      <c r="K70" s="7" t="n">
        <v>9646</v>
      </c>
      <c r="L70" s="7" t="n">
        <v>10000</v>
      </c>
    </row>
    <row r="71">
      <c r="A71" s="4" t="inlineStr">
        <is>
          <t>ICE BofA U.S. High Yield Constraine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ICE
        BofA U.S. High Yield Constraine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6209</v>
      </c>
      <c r="C74" s="5" t="n">
        <v>14013</v>
      </c>
      <c r="D74" s="5" t="n">
        <v>12717</v>
      </c>
      <c r="E74" s="5" t="n">
        <v>14798</v>
      </c>
      <c r="F74" s="5" t="n">
        <v>13276</v>
      </c>
      <c r="G74" s="5" t="n">
        <v>12988</v>
      </c>
      <c r="H74" s="5" t="n">
        <v>12218</v>
      </c>
      <c r="I74" s="5" t="n">
        <v>11869</v>
      </c>
      <c r="J74" s="5" t="n">
        <v>10884</v>
      </c>
      <c r="K74" s="5" t="n">
        <v>9646</v>
      </c>
      <c r="L7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2" customWidth="1" min="1" max="1"/>
    <col width="5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1081</v>
      </c>
      <c r="C6" s="6" t="n">
        <v>0.0409</v>
      </c>
      <c r="D6" s="6" t="n">
        <v>0.0372</v>
      </c>
    </row>
    <row r="7">
      <c r="A7" s="4" t="inlineStr">
        <is>
          <t>Class A1</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A1 (with sales charge)</t>
        </is>
      </c>
      <c r="C9" s="4" t="inlineStr">
        <is>
          <t xml:space="preserve"> </t>
        </is>
      </c>
      <c r="D9" s="4" t="inlineStr">
        <is>
          <t xml:space="preserve"> </t>
        </is>
      </c>
    </row>
    <row r="10">
      <c r="A10" s="4" t="inlineStr">
        <is>
          <t>Average Annual Return, Percent</t>
        </is>
      </c>
      <c r="B10" s="8" t="n">
        <v>0.11</v>
      </c>
      <c r="C10" s="6" t="n">
        <v>0.0427</v>
      </c>
      <c r="D10" s="6" t="n">
        <v>0.0386</v>
      </c>
    </row>
    <row r="11">
      <c r="A11" s="4" t="inlineStr">
        <is>
          <t>Class C</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row>
    <row r="14">
      <c r="A14" s="4" t="inlineStr">
        <is>
          <t>Average Annual Return, Percent</t>
        </is>
      </c>
      <c r="B14" s="6" t="n">
        <v>0.1387</v>
      </c>
      <c r="C14" s="6" t="n">
        <v>0.0443</v>
      </c>
      <c r="D14" s="6" t="n">
        <v>0.0371</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t>
        </is>
      </c>
      <c r="C17" s="4" t="inlineStr">
        <is>
          <t xml:space="preserve"> </t>
        </is>
      </c>
      <c r="D17" s="4" t="inlineStr">
        <is>
          <t xml:space="preserve"> </t>
        </is>
      </c>
    </row>
    <row r="18">
      <c r="A18" s="4" t="inlineStr">
        <is>
          <t>Average Annual Return, Percent</t>
        </is>
      </c>
      <c r="B18" s="6" t="n">
        <v>0.1488</v>
      </c>
      <c r="C18" s="6" t="n">
        <v>0.0467</v>
      </c>
      <c r="D18" s="6" t="n">
        <v>0.039</v>
      </c>
    </row>
    <row r="19">
      <c r="A19" s="4" t="inlineStr">
        <is>
          <t>Class R6</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R6</t>
        </is>
      </c>
      <c r="C21" s="4" t="inlineStr">
        <is>
          <t xml:space="preserve"> </t>
        </is>
      </c>
      <c r="D21" s="4" t="inlineStr">
        <is>
          <t xml:space="preserve"> </t>
        </is>
      </c>
    </row>
    <row r="22">
      <c r="A22" s="4" t="inlineStr">
        <is>
          <t>Average Annual Return, Percent</t>
        </is>
      </c>
      <c r="B22" s="6" t="n">
        <v>0.1544</v>
      </c>
      <c r="C22" s="6" t="n">
        <v>0.0522</v>
      </c>
      <c r="D22" s="6" t="n">
        <v>0.0449</v>
      </c>
    </row>
    <row r="23">
      <c r="A23" s="4" t="inlineStr">
        <is>
          <t>Advisor Clas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Advisor
        Class</t>
        </is>
      </c>
      <c r="C25" s="4" t="inlineStr">
        <is>
          <t xml:space="preserve"> </t>
        </is>
      </c>
      <c r="D25" s="4" t="inlineStr">
        <is>
          <t xml:space="preserve"> </t>
        </is>
      </c>
    </row>
    <row r="26">
      <c r="A26" s="4" t="inlineStr">
        <is>
          <t>Average Annual Return, Percent</t>
        </is>
      </c>
      <c r="B26" s="6" t="n">
        <v>0.1594</v>
      </c>
      <c r="C26" s="6" t="n">
        <v>0.0521</v>
      </c>
      <c r="D26" s="6" t="n">
        <v>0.0441</v>
      </c>
    </row>
    <row r="27">
      <c r="A27" s="4" t="inlineStr">
        <is>
          <t>Without Sales Load [Member]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t>
        </is>
      </c>
      <c r="C29" s="4" t="inlineStr">
        <is>
          <t xml:space="preserve"> </t>
        </is>
      </c>
      <c r="D29" s="4" t="inlineStr">
        <is>
          <t xml:space="preserve"> </t>
        </is>
      </c>
    </row>
    <row r="30">
      <c r="A30" s="4" t="inlineStr">
        <is>
          <t>Average Annual Return, Percent</t>
        </is>
      </c>
      <c r="B30" s="6" t="n">
        <v>0.1513</v>
      </c>
      <c r="C30" s="6" t="n">
        <v>0.0489</v>
      </c>
      <c r="D30" s="6" t="n">
        <v>0.0411</v>
      </c>
    </row>
    <row r="31">
      <c r="A31" s="4" t="inlineStr">
        <is>
          <t>Without Sales Load [Member] | Class A1</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A1</t>
        </is>
      </c>
      <c r="C33" s="4" t="inlineStr">
        <is>
          <t xml:space="preserve"> </t>
        </is>
      </c>
      <c r="D33" s="4" t="inlineStr">
        <is>
          <t xml:space="preserve"> </t>
        </is>
      </c>
    </row>
    <row r="34">
      <c r="A34" s="4" t="inlineStr">
        <is>
          <t>Average Annual Return, Percent</t>
        </is>
      </c>
      <c r="B34" s="6" t="n">
        <v>0.1506</v>
      </c>
      <c r="C34" s="6" t="n">
        <v>0.0505</v>
      </c>
      <c r="D34" s="6" t="n">
        <v>0.0426</v>
      </c>
    </row>
    <row r="35">
      <c r="A35" s="4" t="inlineStr">
        <is>
          <t>Without Sales Load [Member] | Class C</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C</t>
        </is>
      </c>
      <c r="C37" s="4" t="inlineStr">
        <is>
          <t xml:space="preserve"> </t>
        </is>
      </c>
      <c r="D37" s="4" t="inlineStr">
        <is>
          <t xml:space="preserve"> </t>
        </is>
      </c>
    </row>
    <row r="38">
      <c r="A38" s="4" t="inlineStr">
        <is>
          <t>Average Annual Return, Percent</t>
        </is>
      </c>
      <c r="B38" s="6" t="n">
        <v>0.1487</v>
      </c>
      <c r="C38" s="6" t="n">
        <v>0.0443</v>
      </c>
      <c r="D38" s="6" t="n">
        <v>0.0371</v>
      </c>
    </row>
    <row r="39">
      <c r="A39" s="4" t="inlineStr">
        <is>
          <t>Bloomberg U.S. Aggregate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row>
    <row r="42">
      <c r="A42" s="4" t="inlineStr">
        <is>
          <t>Average Annual Return, Percent</t>
        </is>
      </c>
      <c r="B42" s="6" t="n">
        <v>0.1157</v>
      </c>
      <c r="C42" s="6" t="n">
        <v>0.0033</v>
      </c>
      <c r="D42" s="6" t="n">
        <v>0.0184</v>
      </c>
    </row>
    <row r="43">
      <c r="A43" s="4" t="inlineStr">
        <is>
          <t>Bloomberg U.S. Aggrega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row>
    <row r="46">
      <c r="A46" s="4" t="inlineStr">
        <is>
          <t>Average Annual Return, Percent</t>
        </is>
      </c>
      <c r="B46" s="6" t="n">
        <v>0.1157</v>
      </c>
      <c r="C46" s="6" t="n">
        <v>0.0033</v>
      </c>
      <c r="D46" s="6" t="n">
        <v>0.0184</v>
      </c>
    </row>
    <row r="47">
      <c r="A47" s="4" t="inlineStr">
        <is>
          <t>Bloomberg U.S. Aggregate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row>
    <row r="50">
      <c r="A50" s="4" t="inlineStr">
        <is>
          <t>Average Annual Return, Percent</t>
        </is>
      </c>
      <c r="B50" s="6" t="n">
        <v>0.1157</v>
      </c>
      <c r="C50" s="6" t="n">
        <v>0.0033</v>
      </c>
      <c r="D50" s="6" t="n">
        <v>0.0184</v>
      </c>
    </row>
    <row r="51">
      <c r="A51" s="4" t="inlineStr">
        <is>
          <t>Bloomberg U.S.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row>
    <row r="54">
      <c r="A54" s="4" t="inlineStr">
        <is>
          <t>Average Annual Return, Percent</t>
        </is>
      </c>
      <c r="B54" s="6" t="n">
        <v>0.1157</v>
      </c>
      <c r="C54" s="6" t="n">
        <v>0.0033</v>
      </c>
      <c r="D54" s="6" t="n">
        <v>0.0184</v>
      </c>
    </row>
    <row r="55">
      <c r="A55" s="4" t="inlineStr">
        <is>
          <t>Bloomberg U.S. Aggregate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U.S. Aggregate Index</t>
        </is>
      </c>
      <c r="C57" s="4" t="inlineStr">
        <is>
          <t xml:space="preserve"> </t>
        </is>
      </c>
      <c r="D57" s="4" t="inlineStr">
        <is>
          <t xml:space="preserve"> </t>
        </is>
      </c>
    </row>
    <row r="58">
      <c r="A58" s="4" t="inlineStr">
        <is>
          <t>Average Annual Return, Percent</t>
        </is>
      </c>
      <c r="B58" s="6" t="n">
        <v>0.1157</v>
      </c>
      <c r="C58" s="6" t="n">
        <v>0.0033</v>
      </c>
      <c r="D58" s="6" t="n">
        <v>0.0184</v>
      </c>
    </row>
    <row r="59">
      <c r="A59" s="4" t="inlineStr">
        <is>
          <t>Bloomberg U.S. Aggregat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U.S. Aggregate Index</t>
        </is>
      </c>
      <c r="C61" s="4" t="inlineStr">
        <is>
          <t xml:space="preserve"> </t>
        </is>
      </c>
      <c r="D61" s="4" t="inlineStr">
        <is>
          <t xml:space="preserve"> </t>
        </is>
      </c>
    </row>
    <row r="62">
      <c r="A62" s="4" t="inlineStr">
        <is>
          <t>Average Annual Return, Percent</t>
        </is>
      </c>
      <c r="B62" s="6" t="n">
        <v>0.1157</v>
      </c>
      <c r="C62" s="6" t="n">
        <v>0.0033</v>
      </c>
      <c r="D62" s="6" t="n">
        <v>0.0184</v>
      </c>
    </row>
    <row r="63">
      <c r="A63" s="4" t="inlineStr">
        <is>
          <t>ICE BofA U.S. High Yield Constrained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ICE
        BofA U.S. High Yield Constrained Index</t>
        </is>
      </c>
      <c r="C65" s="4" t="inlineStr">
        <is>
          <t xml:space="preserve"> </t>
        </is>
      </c>
      <c r="D65" s="4" t="inlineStr">
        <is>
          <t xml:space="preserve"> </t>
        </is>
      </c>
    </row>
    <row r="66">
      <c r="A66" s="4" t="inlineStr">
        <is>
          <t>Average Annual Return, Percent</t>
        </is>
      </c>
      <c r="B66" s="6" t="n">
        <v>0.1567</v>
      </c>
      <c r="C66" s="6" t="n">
        <v>0.0453</v>
      </c>
      <c r="D66" s="6" t="n">
        <v>0.0495</v>
      </c>
    </row>
    <row r="67">
      <c r="A67" s="4" t="inlineStr">
        <is>
          <t>ICE BofA U.S. High Yield Constrained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ICE
        BofA U.S. High Yield Constrained Index</t>
        </is>
      </c>
      <c r="C69" s="4" t="inlineStr">
        <is>
          <t xml:space="preserve"> </t>
        </is>
      </c>
      <c r="D69" s="4" t="inlineStr">
        <is>
          <t xml:space="preserve"> </t>
        </is>
      </c>
    </row>
    <row r="70">
      <c r="A70" s="4" t="inlineStr">
        <is>
          <t>Average Annual Return, Percent</t>
        </is>
      </c>
      <c r="B70" s="6" t="n">
        <v>0.1567</v>
      </c>
      <c r="C70" s="6" t="n">
        <v>0.0453</v>
      </c>
      <c r="D70" s="6" t="n">
        <v>0.0495</v>
      </c>
    </row>
    <row r="71">
      <c r="A71" s="4" t="inlineStr">
        <is>
          <t>ICE BofA U.S. High Yield Constrained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ICE
        BofA U.S. High Yield Constrained Index</t>
        </is>
      </c>
      <c r="C73" s="4" t="inlineStr">
        <is>
          <t xml:space="preserve"> </t>
        </is>
      </c>
      <c r="D73" s="4" t="inlineStr">
        <is>
          <t xml:space="preserve"> </t>
        </is>
      </c>
    </row>
    <row r="74">
      <c r="A74" s="4" t="inlineStr">
        <is>
          <t>Average Annual Return, Percent</t>
        </is>
      </c>
      <c r="B74" s="6" t="n">
        <v>0.1567</v>
      </c>
      <c r="C74" s="6" t="n">
        <v>0.0453</v>
      </c>
      <c r="D74" s="6" t="n">
        <v>0.0495</v>
      </c>
    </row>
    <row r="75">
      <c r="A75" s="4" t="inlineStr">
        <is>
          <t>ICE BofA U.S. High Yield Constrained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ICE
        BofA U.S. High Yield Constrained Index</t>
        </is>
      </c>
      <c r="C77" s="4" t="inlineStr">
        <is>
          <t xml:space="preserve"> </t>
        </is>
      </c>
      <c r="D77" s="4" t="inlineStr">
        <is>
          <t xml:space="preserve"> </t>
        </is>
      </c>
    </row>
    <row r="78">
      <c r="A78" s="4" t="inlineStr">
        <is>
          <t>Average Annual Return, Percent</t>
        </is>
      </c>
      <c r="B78" s="6" t="n">
        <v>0.1567</v>
      </c>
      <c r="C78" s="6" t="n">
        <v>0.0453</v>
      </c>
      <c r="D78" s="6" t="n">
        <v>0.0495</v>
      </c>
    </row>
    <row r="79">
      <c r="A79" s="4" t="inlineStr">
        <is>
          <t>ICE BofA U.S. High Yield Constrained Index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ICE
        BofA U.S. High Yield Constrained Index</t>
        </is>
      </c>
      <c r="C81" s="4" t="inlineStr">
        <is>
          <t xml:space="preserve"> </t>
        </is>
      </c>
      <c r="D81" s="4" t="inlineStr">
        <is>
          <t xml:space="preserve"> </t>
        </is>
      </c>
    </row>
    <row r="82">
      <c r="A82" s="4" t="inlineStr">
        <is>
          <t>Average Annual Return, Percent</t>
        </is>
      </c>
      <c r="B82" s="6" t="n">
        <v>0.1567</v>
      </c>
      <c r="C82" s="6" t="n">
        <v>0.0453</v>
      </c>
      <c r="D82" s="6" t="n">
        <v>0.0495</v>
      </c>
    </row>
    <row r="83">
      <c r="A83" s="4" t="inlineStr">
        <is>
          <t>ICE BofA U.S. High Yield Constrained Index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ICE
        BofA U.S. High Yield Constrained Index</t>
        </is>
      </c>
      <c r="C85" s="4" t="inlineStr">
        <is>
          <t xml:space="preserve"> </t>
        </is>
      </c>
      <c r="D85" s="4" t="inlineStr">
        <is>
          <t xml:space="preserve"> </t>
        </is>
      </c>
    </row>
    <row r="86">
      <c r="A86" s="4" t="inlineStr">
        <is>
          <t>Average Annual Return, Percent</t>
        </is>
      </c>
      <c r="B86" s="6" t="n">
        <v>0.1567</v>
      </c>
      <c r="C86" s="6" t="n">
        <v>0.0453</v>
      </c>
      <c r="D86" s="6" t="n">
        <v>0.04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A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419999999999999</v>
      </c>
    </row>
    <row r="5">
      <c r="A5" s="4" t="inlineStr">
        <is>
          <t>Class A | Senior Floating Rate Interes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Class A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4</v>
      </c>
    </row>
    <row r="11">
      <c r="A11" s="4" t="inlineStr">
        <is>
          <t>Class A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A1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419999999999999</v>
      </c>
    </row>
    <row r="5">
      <c r="A5" s="4" t="inlineStr">
        <is>
          <t>Class A1 | Senior Floating Rate Interes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Class A1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4</v>
      </c>
    </row>
    <row r="11">
      <c r="A11" s="4" t="inlineStr">
        <is>
          <t>Class A1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C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419999999999999</v>
      </c>
    </row>
    <row r="5">
      <c r="A5" s="4" t="inlineStr">
        <is>
          <t>Class C | Senior Floating Rate Interes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Class C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4</v>
      </c>
    </row>
    <row r="11">
      <c r="A11" s="4" t="inlineStr">
        <is>
          <t>Class C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R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419999999999999</v>
      </c>
    </row>
    <row r="5">
      <c r="A5" s="4" t="inlineStr">
        <is>
          <t>Class R | Senior Floating Rate Interes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Class R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4</v>
      </c>
    </row>
    <row r="11">
      <c r="A11" s="4" t="inlineStr">
        <is>
          <t>Class R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R6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419999999999999</v>
      </c>
    </row>
    <row r="5">
      <c r="A5" s="4" t="inlineStr">
        <is>
          <t>Class R6 | Senior Floating Rate Interes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4</v>
      </c>
    </row>
    <row r="8">
      <c r="A8" s="4" t="inlineStr">
        <is>
          <t>Class R6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4</v>
      </c>
    </row>
    <row r="11">
      <c r="A11" s="4" t="inlineStr">
        <is>
          <t>Class R6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8:52:07Z</dcterms:created>
  <dcterms:modified xmlns:dcterms="http://purl.org/dc/terms/" xmlns:xsi="http://www.w3.org/2001/XMLSchema-instance" xsi:type="dcterms:W3CDTF">2024-11-27T18:52:07Z</dcterms:modified>
</cp:coreProperties>
</file>